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oya Gl" sheetId="2" state="visible" r:id="rId2"/>
    <sheet xmlns:r="http://schemas.openxmlformats.org/officeDocument/2006/relationships" name="Risk_Return Detail Data- Voya 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Voya MUTUAL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24,
		2017</t>
  </si>
  <si>
    <t>Document Effective Date</t>
  </si>
  <si>
    <t>dei_DocumentEffectiveDate</t>
  </si>
  <si>
    <t>Prospectus Date</t>
  </si>
  <si>
    <t>rr_ProspectusDate</t>
  </si>
  <si>
    <t>Feb. 28,
		2017</t>
  </si>
  <si>
    <t>Feb. 28, 2017</t>
  </si>
  <si>
    <t>VOYA MUTUAL FUNDS Voya Global Bond Fund (“Fund”) Supplement dated May 24, 2017 to the Fund’s Class A, Class C, Class I, Class O, Class P, Class R and Class W Prospectus, and Class R6 Prospectus (each a “Prospectus” and collectively the “Prospectuses”) each dated February 28, 2017 Pursuant to the guidance from the U.S. Securities and Exchange Commission, as the Fund was originally classified as non-diversified but has been managed as diversified for a period of at least three years, the Fund’s classification has changed from a non-diversified fund to a diversified fund effective May 24, 2017. As a result of this classification change, the Fund is limited in the proportion of its assets that may be invested in the securities of a single issuer. Further, the classification change to a diversified fund may cause the Fund to benefit less from appreciation in a single issuer than if it had greater exposure to that issuer. Voya Mutual Funds is organized as a Delaware statutory trust. Effective immediately, the Fund’s Prospectuses are hereby revised as follows: 1. The eighth paragraph of the section entitled “Principal Investment Strategies” of the Fund’s Prospectuses is deleted in its entirety. 2. The risk entitled “Issuer Non-Diversification” of the section entitled “Principal Risks” of the Fund’s Prospectuses is hereby deleted in its entirety.</t>
  </si>
  <si>
    <t>Supplement [Text Block]</t>
  </si>
  <si>
    <t>vmf_SupplementTextBlock</t>
  </si>
  <si>
    <t>Voya Global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9543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09T17:47:14Z</dcterms:created>
  <dcterms:modified xmlns:dcterms="http://purl.org/dc/terms/" xmlns:xsi="http://www.w3.org/2001/XMLSchema-instance" xsi:type="dcterms:W3CDTF">2017-06-09T17:47:14Z</dcterms:modified>
</cp:coreProperties>
</file>